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tatement of Stockholders' Equi" sheetId="6" r:id="rId6"/>
    <s:sheet name="Organization and Description of" sheetId="7" r:id="rId7"/>
    <s:sheet name="Summary of Significant Accounti" sheetId="8" r:id="rId8"/>
    <s:sheet name="Going Concern" sheetId="9" r:id="rId9"/>
    <s:sheet name="Other Assets" sheetId="10" r:id="rId10"/>
    <s:sheet name="Related Party Transactions" sheetId="11" r:id="rId11"/>
    <s:sheet name="Convertible Debt" sheetId="12" r:id="rId12"/>
    <s:sheet name="Common Stock" sheetId="13" r:id="rId13"/>
    <s:sheet name="Subsequent Events and Contingen" sheetId="14" r:id="rId14"/>
    <s:sheet name="Summary of Significant Accoun15" sheetId="15" r:id="rId15"/>
    <s:sheet name="Summary Of Significant Accoun16" sheetId="16" r:id="rId16"/>
    <s:sheet name="Summary of Significant Accoun17" sheetId="17" r:id="rId17"/>
    <s:sheet name="Summary of Significant Accoun18" sheetId="18" r:id="rId18"/>
    <s:sheet name="Summary of Significant Accoun19" sheetId="19" r:id="rId19"/>
    <s:sheet name="Going Concern (Details Narrativ" sheetId="20" r:id="rId20"/>
    <s:sheet name="Related Party Transactions (Det" sheetId="21" r:id="rId21"/>
  </s:sheets>
  <s:definedNames/>
  <s:calcPr calcId="124519" calcMode="auto" fullCalcOnLoad="1"/>
</s:workbook>
</file>

<file path=xl/sharedStrings.xml><?xml version="1.0" encoding="utf-8"?>
<sst xmlns="http://schemas.openxmlformats.org/spreadsheetml/2006/main" uniqueCount="206">
  <si>
    <t>Document And Entity Information - USD ($)</t>
  </si>
  <si>
    <t>12 Months Ended</t>
  </si>
  <si>
    <t>Jul. 31, 2015</t>
  </si>
  <si>
    <t>Aug. 17, 2015</t>
  </si>
  <si>
    <t>Document And Entity Information</t>
  </si>
  <si>
    <t>Entity Registrant Name</t>
  </si>
  <si>
    <t>Green Hygienics Holdings Inc.</t>
  </si>
  <si>
    <t>Entity Central Index Key</t>
  </si>
  <si>
    <t>Document Type</t>
  </si>
  <si>
    <t>10-K</t>
  </si>
  <si>
    <t>Document Period End Date</t>
  </si>
  <si>
    <t>Jul. 31,
		2015</t>
  </si>
  <si>
    <t>Current Fiscal Year End Date</t>
  </si>
  <si>
    <t>--07-31</t>
  </si>
  <si>
    <t>Amendment Flag</t>
  </si>
  <si>
    <t>false</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Document Fiscal Period Focus</t>
  </si>
  <si>
    <t>FY</t>
  </si>
  <si>
    <t>Document Fiscal Year Focus</t>
  </si>
  <si>
    <t>Balance Sheets - USD ($)</t>
  </si>
  <si>
    <t>Jul. 31, 2014</t>
  </si>
  <si>
    <t>Current assets</t>
  </si>
  <si>
    <t>Cash</t>
  </si>
  <si>
    <t>Total current assets</t>
  </si>
  <si>
    <t>Total Assets</t>
  </si>
  <si>
    <t>Current liabilities</t>
  </si>
  <si>
    <t>Accounts payable</t>
  </si>
  <si>
    <t>Advances received</t>
  </si>
  <si>
    <t>Convertible notes payable to related party, net of discount of $0 and $70,774 respectively</t>
  </si>
  <si>
    <t>Loan payable to related party</t>
  </si>
  <si>
    <t>Total current liabilities</t>
  </si>
  <si>
    <t>Total Liabilities</t>
  </si>
  <si>
    <t>Stockholders' Deficit</t>
  </si>
  <si>
    <t>Common Stock, $0.001 par value 375,000,000 common shares authorized 33,107,835 shares issued July 31, 2015 (57,835 issued July 31, 2014)</t>
  </si>
  <si>
    <t>Additional paid-in capital</t>
  </si>
  <si>
    <t>Stock payable</t>
  </si>
  <si>
    <t>Deficit</t>
  </si>
  <si>
    <t>Total stockholders' deficit</t>
  </si>
  <si>
    <t>Total liabilities and stockholders' deficit</t>
  </si>
  <si>
    <t>Balance Sheets (Parenthetical) - USD ($)</t>
  </si>
  <si>
    <t>Balance Sheets Parenthetical</t>
  </si>
  <si>
    <t>Convertible notes payable to related party, net of discount</t>
  </si>
  <si>
    <t>Common Stock, par value (in Dollars per share)</t>
  </si>
  <si>
    <t>Common Stock, shares authorized (in Shares)</t>
  </si>
  <si>
    <t>Common Stock, shares issued (in Shares)</t>
  </si>
  <si>
    <t>Statements of Operations - USD ($)</t>
  </si>
  <si>
    <t>Statements Of Operations</t>
  </si>
  <si>
    <t>Revenue</t>
  </si>
  <si>
    <t>Expenses</t>
  </si>
  <si>
    <t>Communications expenses</t>
  </si>
  <si>
    <t>Human resource expenses</t>
  </si>
  <si>
    <t>Office and administration expenses</t>
  </si>
  <si>
    <t>Professional costs</t>
  </si>
  <si>
    <t>Total Expenses</t>
  </si>
  <si>
    <t>Loss from operations before other expense</t>
  </si>
  <si>
    <t>Beneficial conversion feature of convertible debt</t>
  </si>
  <si>
    <t>Option payments</t>
  </si>
  <si>
    <t>Interest</t>
  </si>
  <si>
    <t>Net loss before income tax</t>
  </si>
  <si>
    <t>Provision for income tax</t>
  </si>
  <si>
    <t>Net Loss</t>
  </si>
  <si>
    <t>Basic and Diluted Loss per Common Shares</t>
  </si>
  <si>
    <t>Weighted Average Number of Common Shares</t>
  </si>
  <si>
    <t>Statements of Cash Flows - USD ($)</t>
  </si>
  <si>
    <t>Cash Flow From Operating Activities</t>
  </si>
  <si>
    <t>Net loss</t>
  </si>
  <si>
    <t>Adjustments to reconcile net loss to net cash used:</t>
  </si>
  <si>
    <t>Imputed interest</t>
  </si>
  <si>
    <t>Loss on settlement of accounts payable</t>
  </si>
  <si>
    <t>Loss on settlement of management fees payable</t>
  </si>
  <si>
    <t>Beneficial feature of convertible debt</t>
  </si>
  <si>
    <t>Changes in:</t>
  </si>
  <si>
    <t>Management fees payable</t>
  </si>
  <si>
    <t>Net cash used in operating activities</t>
  </si>
  <si>
    <t>Cash Flow From Investing Activities</t>
  </si>
  <si>
    <t>Option to purchase expenses</t>
  </si>
  <si>
    <t>Net cash used in investing activities</t>
  </si>
  <si>
    <t>Cash Flow From Financing Activities</t>
  </si>
  <si>
    <t>Loans payable to related party</t>
  </si>
  <si>
    <t>Proceeds from shares issued for cash</t>
  </si>
  <si>
    <t>Finder’s fees paid</t>
  </si>
  <si>
    <t>Advance from unrelated party</t>
  </si>
  <si>
    <t>Repayment of related party debt</t>
  </si>
  <si>
    <t>Net cash provided by financing activities</t>
  </si>
  <si>
    <t>Change in cash for the period</t>
  </si>
  <si>
    <t>Cash at beginning of period</t>
  </si>
  <si>
    <t>Cash at end of period</t>
  </si>
  <si>
    <t>Cash paid for:</t>
  </si>
  <si>
    <t>Income Tax</t>
  </si>
  <si>
    <t>Statement of Stockholders' Equity (Deficit) - USD ($)</t>
  </si>
  <si>
    <t>Common Stock</t>
  </si>
  <si>
    <t>Paid-In Capital</t>
  </si>
  <si>
    <t>Stock Payable</t>
  </si>
  <si>
    <t>Stock Subscription Receivable</t>
  </si>
  <si>
    <t>Deficit Accumulated During Exploration Stage</t>
  </si>
  <si>
    <t>Total</t>
  </si>
  <si>
    <t>Beginning Balance, Amount at Jul. 31, 2013</t>
  </si>
  <si>
    <t>Beginning Balance, Shares at Jul. 31, 2013</t>
  </si>
  <si>
    <t>Issuance of shares for Services, Amount</t>
  </si>
  <si>
    <t>Issuance of shares for Services, Shares</t>
  </si>
  <si>
    <t>Issuance of shares for Cash, Amount</t>
  </si>
  <si>
    <t>Issuance of shares for Cash, Shares</t>
  </si>
  <si>
    <t>Issuance of shares for Finders fees paid</t>
  </si>
  <si>
    <t>Issuance of shares for Conversion of accounts payable, Amount</t>
  </si>
  <si>
    <t>Issuance of shares for Conversion of accounts payable, Shares</t>
  </si>
  <si>
    <t>Conversion benefit features on convertible debt</t>
  </si>
  <si>
    <t>Discount on convertible debt</t>
  </si>
  <si>
    <t>Shares to be issued</t>
  </si>
  <si>
    <t>Shares issued due to 200 to 1 rollback, Amount</t>
  </si>
  <si>
    <t>Shares issued due to 200 to 1 rollback, Shares</t>
  </si>
  <si>
    <t>Conversion of debt, Amount</t>
  </si>
  <si>
    <t>Conversion of debt, Shares</t>
  </si>
  <si>
    <t>Ending Balance, Amount at Jul. 31, 2014</t>
  </si>
  <si>
    <t>Ending Balance, Shares at Jul. 31, 2014</t>
  </si>
  <si>
    <t>Ending Balance, Amount at Jul. 31, 2015</t>
  </si>
  <si>
    <t>Ending Balance, Shares at Jul. 31, 2015</t>
  </si>
  <si>
    <t>Organization and Description of Business</t>
  </si>
  <si>
    <t>Notes to Financial Statements</t>
  </si>
  <si>
    <t>Note 1. Organization and Description of Business</t>
  </si>
  <si>
    <t>The
Company was incorporated under the laws of the State of Nevada on June 12, 2008. On June 30, 2010 the Company changed its name
to Takedown Entertainment Inc. and changed its business focus to mixed martial arts media entertainment. On July 24, 2012 the
Company changed its name to Green Hygienics Holdings Inc. and is pursuing alternative energy and other environmentally friendly
ventures. The
Company has been unable to raise additional capital to further its business and has been looking at all opportunities to maintain
and enhance shareholder value, which may include a possible disposition of its current operations and/or entering into a potential
business combination. The Company has been in negotiations with one potential business combination candidate. However, no definitive
agreements have yet been entered into. There can be no assurances that a definitive agreement will be entered into or that a subsequent
transaction will be closed. CONCENTRATIONS
AND ECONOMIC DEPENDENCE None.</t>
  </si>
  <si>
    <t>Summary of Significant Accounting Policies</t>
  </si>
  <si>
    <t>Note 2. Summary Of Significant Accounting Policies</t>
  </si>
  <si>
    <t>BASIS
OF PRESENTATION The
Company follows accounting principles generally accepted in the United States of America. In the opinion of management all adjustments,
consisting of normal recurring adjustments, necessary for a fair presentation of financial position and the results of operations
for the periods presented have been reflected herein. REVENUE
RECOGNITION 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Revenue
was earned for the placement of product endorsements in the filming of a promotion that was carried on to the pre-production stage
by the Company.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For
purposes of the statement of cash flows, the Company considers all highly liquid investments purchased with an original maturity
of three months or less to be cash equivalents. As of July 31, 2015 the Company had $4,324 in cash or cash equivalents (July 31,
2014 cash of $0). FAIR
VALUE OF FINANCIAL INSTRUMENTS Pursuant
to ASC 820, Fair Value Measurements and Disclosures and ASC 825, Financial Instruments,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mounts due to related parties. Pursuant
to ASC 820 and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
following schedule summarizes the valuation of financial instruments at fair value on a recurring basis in the balance sheets
as of July 31, 2015 and 2014:
Fair
Value Measurement at July 31, 2015 Fair
Value Measurement at July 31, 2014
Financial
Instrument Level
1 Level
2 Level
3 Level
1 Level
2 Level
3
Assets:
Cash $ 2,965 $ - $ - $ 3,361 $ - $ -
Liabilities:
Accounts payable $ - $ 79,930 $ - $ - $ 38,475 $ -
Loan payable to
related party $ - $ 66,694 $ - $ - $ 294,142 $ - INCOME
TAXES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The
Company has approximately $3,031,316 of net operating losses carried forward to offset taxable income in future years which expire
commencing in fiscal 2030. The income tax benefit differs from the amount computed by applying the US federal income tax rate
of 34% to net loss before income taxes for the year ended July 31, 2015 and had no uncertain tax positions as at July 31, 2015. Net
deferred tax assets consist of the following components as of:
July 31, July 31,
2015 2014
NOL Carryover $ 1,030,648 $ 1,000,376
Valuation allowance (1,030,648 ) (1,000,376 )
Net deferred tax
asset $ 0 $ 0 BASIC
AND DILUTED NET LOSS PER COMMON SHARE 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at July 31, 2015 and 2014, the Company had no
potentially dilutive shares. STOCK
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RECENT
ACCOUNTING PRONOUNCEMENTS 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June 2014, FASB issued Accounting Standards Update (ASU) No. 2014-12 Compensation  Stock Compensation (Topic 718), Accounting
for Share-Based Payments When the Terms of an Award Provide That a Performance Target Could Be Achieved after the Requisite Service
Period. Compensation
 Stock Compensation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Going Concern</t>
  </si>
  <si>
    <t>Note 3. Going Concern</t>
  </si>
  <si>
    <t xml:space="preserve">The
accompanying financial statements have been prepared assuming that the Company will continue as a going concern, which contemplates
the realization of assets and the liquidation of liabilities in the normal course of business. However, the Company has accumulated
a loss and has a limited operating history. This raises substantial doubt about the Companys ability to continue as a going
concern. The financial statements do not include any adjustments that might result from this uncertainty. As
shown in the accompanying financial statements, the Company has incurred a net loss of $15,637,618 for the period from June 12,
2008 (inception) to July 31, 2015 and has generated minimal revenues. The future of the Company is dependent upon its ability
to obtain financing and upon future profitable operations from the development of acquisitions. Management has plans to seek additional
capital through a private placement and public offering of its common stock. The financial statements do not include any adjustments
relating to the recoverability and classification of recorded assets, or the amounts of and classification of liabilities that
might be necessary in the event the Company cannot continue in existence. </t>
  </si>
  <si>
    <t>Other Assets</t>
  </si>
  <si>
    <t>Note 4. Other Assets</t>
  </si>
  <si>
    <t>In
November 13, 2013, the Company entered into an option to purchase a 50% interest in BION for a total of $2,500,000, a company
wholly owned by Aartha USA Inc. Aartha is an approved licensee of a patented hybrid iron/vanadium chemical solution technology
developed and owned by PNNL Labs. PNNL has agreed to license Aartha its solution technology for a period of thirty years for the
areas of North and South America and Aartha has agreed to supply BION with the solution technology for thirty years. As
of April 30, 2014, the Company paid $98,800 in cash and has expensed this payment as an Option Expense. On January 16, 2014 the Company
entered an option agreement whereby the Company holds the option to acquire twelve 2 megawatt wind turbines for a total of $2,280,000
or $190,000 per each turbine. An option fee of $150,000 was paid and has been expensed. Upon completion of the terms by the Option
holder, the option may be terminated by the option holder if the Company does not buy at least one turbine before July 19, 2014.
The Option holder has not completed the terms of the Option to Purchase Agreement and the Company has abandoned this project.</t>
  </si>
  <si>
    <t>Related Party Transactions</t>
  </si>
  <si>
    <t>Note 5. Related Party Transactions</t>
  </si>
  <si>
    <t>LOAN
PAYABLE  During the year ended July 31, 2014, shareholders have advanced an additional $5,070 to the Company as a loan
with no fixed terms of repayment and non-interest bearing. MANAGEMENT
FEES PAYABLE - During the year ended July 31, 2015 the previous President of the Company earned $nil (2014 - $84,000) in management
fees related to the operations of the Company. In addition, the current President has advanced $5,070 (2014-$10,774 previous president)
for payment of corporate expenses. As of July 31, 2015 $60,624 (2014-$70,774) is payable to the previous president. Interest on
this debt was $3,414. On July 31, 2014, the Company entered into a settlement agreement with the President, whereby it has entered
into a six month, 5% convertible promissory note with the President. Under the terms of the Promissory Note, the Note can be converted
into shares at $0.003 per share. During the year 3,050,000 shares were issue to retire $9,150 of this debt. The balance of $61,624
of convertible debt can be converted into 20,541,333 shares of common stock.</t>
  </si>
  <si>
    <t>Convertible Debt</t>
  </si>
  <si>
    <t>Note 6. Convertible Debt</t>
  </si>
  <si>
    <t>On
December 10, 2013, The Company entered into a note payable agreement with a related party for a principal balance of $44,353;
the debenture payable is unsecured, bears simple interest at 10% per annum, is due in full December 9, 2014 and is convertible
to common shares at $0.50 per share. The Company recorded a discount of $20,571 due to this beneficial conversion feature. The
discount has been fully accrued over the term of the note, and the note balance of $45,462 was part of a $189,150 settlement agreement,
whereby, the Company has agreed to issue a 5% Promissory Note, convertible into shares at $0.01 per share. The Note has a term
of 1 year and was issued on April 15, 2015. On
April 15, 2015, the Company agreed to is issue a $145,000 promissory note as settlement for debts owed. The promissory note is
for one year and bears a 5% interest. The Note is convertible into shares at $0.01 per share. On June 2, 2015, the Company agreed to issue 30,000,000
shares of common stock in exchange of the payoff of the $189,150 and $145,000 promissory notes plus accrued interest valued at
$356,257.</t>
  </si>
  <si>
    <t>Note 7. Common Stock</t>
  </si>
  <si>
    <t>During
the year ended July 31, 2014 the Company:
· sold 457,500 pre-split shares of common stock for the receipt of
$228,750, the Company issued 435,000 pre-split shares; the remaining unissued shares of 22,500 value at $11,250 is recorded
as a stock payable. The Company paid finders fees totally $79,002 as follows stock payable $28,750, shares $50,502.
· issued pre-split 1,000,000 shares of common stock, authorized on
August 20, 2013 to the president of the Company in lieu of options fairly valued at $1,200,000, which is the fair market value
on date of grant.
· issued, on November 7, 2013, pre-split 64,000 shares of common
stock for service. The shares were value at $64,800 which is the fair market value on date of grant.
· issued, on January 2, 2014, pre-split 381,000 shares of common
stock in settlement of debt of $114,250. The shares issued were value at $547,200 which is based on fair market value on date
of grant. As a result of the conversion, the Company recorded a loss on conversion of $432,950. On
June 1, 2015, the Company did a reverse split of one new share for every 200 old shares. During
the year ended July 31, 2015 the Company:
· issued 30,000,000 shares of common stock, on June 3, 2015, as settlement
for the $356,257 of convertible debt.
· issued 1,500,000 shares of common stock, on June 22, 2015, as settlement
of $4,500 of convertible debt.
· issued 50,000 shares of common stock, on July 7, 2015, as settlement
of $150 of convertible debt.
· issued 1,500,000 shares of common stock, on July 20, 2015, as settlement
of $4,500 of convertible debt. STOCK
OPTIONS The
Company has in place a stock option plan for the benefit of consultants and employees. The Company had not granted any options
to acquire common shares under the plan at July 31, 2015 (2014  nil). COMMITMENT
TO ISSUE COMMON SHARES The Company is committed to issue 77,000 shares of
the company valued at $38,500 at the time of the commitment</t>
  </si>
  <si>
    <t>Subsequent Events and Contingencies</t>
  </si>
  <si>
    <t>Note 8. Subsequent Events and Contingencies</t>
  </si>
  <si>
    <t>There were no events of a material nature known
to the Company and not disclosed in these financial statements at July 31, 2015 through the date of issuance of these financial
statements.</t>
  </si>
  <si>
    <t>Summary of Significant Accounting Policies (Policies)</t>
  </si>
  <si>
    <t>Summary Of Significant Accounting Policies Policies</t>
  </si>
  <si>
    <t>Basis of Presentation</t>
  </si>
  <si>
    <t>The Company follows accounting principles generally
accepted in the United States of America. In the opinion of management all adjustments, consisting of normal recurring adjustments,
necessary for a fair presentation of financial position and the results of operations for the periods presented have been reflected
herein.</t>
  </si>
  <si>
    <t>Revenue Recognition</t>
  </si>
  <si>
    <t>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Revenue was earned for the placement of product endorsements
in the filming of a promotion that was carried on to the pre-production stage by the Company.</t>
  </si>
  <si>
    <t>Use of Estimates</t>
  </si>
  <si>
    <t>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For purposes of the statement of cash flows,
the Company considers all highly liquid investments purchased with an original maturity of three months or less to be cash equivalents.
As of July 31, 2015 the Company had $4,324 in cash or cash equivalents (July 31, 2014 cash of $0).</t>
  </si>
  <si>
    <t>Fair Value of Financial Instruments</t>
  </si>
  <si>
    <t xml:space="preserve">Pursuant
to ASC 820, Fair Value Measurements and Disclosures and ASC 825, Financial Instruments,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mounts due to related parties. Pursuant
to ASC 820 and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 The
following schedule summarizes the valuation of financial instruments at fair value on a recurring basis in the balance sheets
as of July 31, 2015 and 2014:
Fair
Value Measurement at July 31, 2015 Fair
Value Measurement at July 31, 2014
Financial
Instrument Level
1 Level
2 Level
3 Level
1 Level
2 Level
3
Assets:
Cash $ 2,965 $ - $ - $ 3,361 $ - $ -
Liabilities:
Accounts payable $ - $ 79,930 $ - $ - $ 38,475 $ -
Loan payable to
related party $ - $ 66,694 $ - $ - $ 294,142 $ - </t>
  </si>
  <si>
    <t xml:space="preserve">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The
Company has approximately $3,031,316 of net operating losses carried forward to offset taxable income in future years which expire
commencing in fiscal 2030. The income tax benefit differs from the amount computed by applying the US federal income tax rate
of 34% to net loss before income taxes for the year ended July 31, 2015 and had no uncertain tax positions as at July 31, 2015. Net
deferred tax assets consist of the following components as of:
July 31, July 31,
2015 2014
NOL Carryover $ 1,030,648 $ 1,000,376
Valuation allowance (1,030,648 ) (1,000,376 )
Net deferred tax
asset $ 0 $ 0 </t>
  </si>
  <si>
    <t>Basic and Diluted Net Loss Per Common Share</t>
  </si>
  <si>
    <t>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at July 31, 2015 and 2014, the Company had no potentially dilutive shares.</t>
  </si>
  <si>
    <t>Stock Based Compensation</t>
  </si>
  <si>
    <t>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In
June 2014, FASB issued Accounting Standards Update (ASU) No. 2014-12 Compensation  Stock Compensation (Topic 718), Accounting
for Share-Based Payments When the Terms of an Award Provide That a Performance Target Could Be Achieved after the Requisite Service
Period. Compensation
 Stock Compensation In
August 2014, FASB issued Accounting Standards Update (ASU) No. 2014-15 Preparation of Financial Statements  Going Concern
(Subtopic 205-40), Disclosure of Uncertainties about an Entitys Ability to Continue as a Going Concern. Presentation of Financial StatementsLiquidation Basis of Accounting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Summary Of Significant Accounting Policies (Tables)</t>
  </si>
  <si>
    <t>Summary Of Significant Accounting Policies Tables</t>
  </si>
  <si>
    <t>Schedule of Fair Value, Assets and Liabilities Measured on Recurring Basis</t>
  </si>
  <si>
    <t xml:space="preserve">Fair Value Measurement at July 31, 2015 Fair Value Measurement at July 31, 2014
Financial Instrument Level 1 Level 2 Level 3 Level 1 Level 2 Level 3
Assets:
Cash $ 2,965 $ - $ - $ 3,361 $ - $ -
Liabilities:
Accounts payable $ - $ 79,930 $ - $ - $ 38,475 $ -
Loan payable to related party $ - $ 66,694 $ - $ - $ 294,142 $ - </t>
  </si>
  <si>
    <t>Schedule of Deferred Tax Assets and Liabilities</t>
  </si>
  <si>
    <t xml:space="preserve">July 31, July 31,
2015 2014
NOL Carryover $ 1,030,648 $ 1,000,376
Valuation allowance (1,030,648 ) (1,000,376 )
Net deferred tax asset $ 0 $ 0 </t>
  </si>
  <si>
    <t>Summary of Significant Accounting Policies (Details) - USD ($)</t>
  </si>
  <si>
    <t>Fair Value, Inputs, Level 1 [Member]</t>
  </si>
  <si>
    <t>Assets:</t>
  </si>
  <si>
    <t>Liabilities:</t>
  </si>
  <si>
    <t>Fair Value, Inputs, Level 2 [Member]</t>
  </si>
  <si>
    <t>Fair Value, Inputs, Level 3 [Member]</t>
  </si>
  <si>
    <t>Summary of Significant Accounting Policies (Details 1) - USD ($)</t>
  </si>
  <si>
    <t>Summary Of Significant Accounting Policies Details 1</t>
  </si>
  <si>
    <t>NOL Carryover</t>
  </si>
  <si>
    <t>Valuation allowance</t>
  </si>
  <si>
    <t>Net deferred tax asset</t>
  </si>
  <si>
    <t>Summary of Significant Accounting Policies (Details Narrative) - USD ($)</t>
  </si>
  <si>
    <t>Summary Of Significant Accounting Policies Details Narrative</t>
  </si>
  <si>
    <t>Cash or cash equivalents</t>
  </si>
  <si>
    <t>Net operating losses carried forward</t>
  </si>
  <si>
    <t>Net operating losses carried forward expire</t>
  </si>
  <si>
    <t>net operating losses carried
forward to offset taxable income in future years which expire commencing in fiscal 2030</t>
  </si>
  <si>
    <t>Effective Income Tax Rate Reconciliation, at Federal Statutory Income Tax Rate, Percent</t>
  </si>
  <si>
    <t>34.00%</t>
  </si>
  <si>
    <t>Going Concern (Details Narrative) - USD ($)</t>
  </si>
  <si>
    <t>86 Months Ended</t>
  </si>
  <si>
    <t>Going Concern Details Narrative</t>
  </si>
  <si>
    <t>Related Party Transactions (Details Narrative) - USD ($)</t>
  </si>
  <si>
    <t>President [Member] | Management Fees [Member]</t>
  </si>
  <si>
    <t>Related Party Transaction, Amounts of Transaction</t>
  </si>
  <si>
    <t>Debt Conversion, Original Debt, Amount</t>
  </si>
  <si>
    <t>Debt Conversion, Converted Instrument, Shares Issued (in Shares)</t>
  </si>
  <si>
    <t>Gains (Losses) on Restructuring of Debt</t>
  </si>
  <si>
    <t>Debt Conversion, Converted Instrument, Amount</t>
  </si>
  <si>
    <t>Payment of corporate expenses</t>
  </si>
  <si>
    <t>Imputed interest expense</t>
  </si>
  <si>
    <t>Loan payabl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43388</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33107785</v>
      </c>
    </row>
    <row r="15" spans="1:3">
      <c r="A15" t="s" s="4">
        <v>24</v>
      </c>
      <c r="C15" t="n" s="6">
        <v>3045629</v>
      </c>
    </row>
    <row r="16" spans="1:3">
      <c r="A16" t="s" s="4">
        <v>25</v>
      </c>
      <c r="B16" t="s" s="4">
        <v>26</v>
      </c>
    </row>
    <row r="17" spans="1:3">
      <c r="A17" t="s" s="4">
        <v>27</v>
      </c>
      <c r="B17"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5</v>
      </c>
      <c r="B1" t="s" s="2">
        <v>1</v>
      </c>
    </row>
    <row r="2" spans="1:2">
      <c r="B2" t="s" s="2">
        <v>2</v>
      </c>
    </row>
    <row r="3" spans="1:2">
      <c r="A3" t="s" s="3">
        <v>126</v>
      </c>
    </row>
    <row r="4" spans="1:2">
      <c r="A4" t="s" s="4">
        <v>136</v>
      </c>
      <c r="B4" t="s"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38</v>
      </c>
      <c r="B1" t="s" s="2">
        <v>1</v>
      </c>
    </row>
    <row r="2" spans="1:2">
      <c r="B2" t="s" s="2">
        <v>2</v>
      </c>
    </row>
    <row r="3" spans="1:2">
      <c r="A3" t="s" s="3">
        <v>126</v>
      </c>
    </row>
    <row r="4" spans="1:2">
      <c r="A4" t="s" s="4">
        <v>139</v>
      </c>
      <c r="B4" t="s"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1</v>
      </c>
      <c r="B1" t="s" s="2">
        <v>1</v>
      </c>
    </row>
    <row r="2" spans="1:2">
      <c r="B2" t="s" s="2">
        <v>2</v>
      </c>
    </row>
    <row r="3" spans="1:2">
      <c r="A3" t="s" s="3">
        <v>126</v>
      </c>
    </row>
    <row r="4" spans="1:2">
      <c r="A4" t="s" s="4">
        <v>142</v>
      </c>
      <c r="B4" t="s"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99</v>
      </c>
      <c r="B1" t="s" s="2">
        <v>1</v>
      </c>
    </row>
    <row r="2" spans="1:2">
      <c r="B2" t="s" s="2">
        <v>2</v>
      </c>
    </row>
    <row r="3" spans="1:2">
      <c r="A3" t="s" s="3">
        <v>126</v>
      </c>
    </row>
    <row r="4" spans="1:2">
      <c r="A4" t="s" s="4">
        <v>144</v>
      </c>
      <c r="B4" t="s"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46</v>
      </c>
      <c r="B1" t="s" s="2">
        <v>1</v>
      </c>
    </row>
    <row r="2" spans="1:2">
      <c r="B2" t="s" s="2">
        <v>2</v>
      </c>
    </row>
    <row r="3" spans="1:2">
      <c r="A3" t="s" s="3">
        <v>126</v>
      </c>
    </row>
    <row r="4" spans="1:2">
      <c r="A4" t="s" s="4">
        <v>147</v>
      </c>
      <c r="B4" t="s"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r="A1" t="s" s="1">
        <v>149</v>
      </c>
      <c r="B1" t="s" s="2">
        <v>1</v>
      </c>
    </row>
    <row r="2" spans="1:2">
      <c r="B2" t="s" s="2">
        <v>2</v>
      </c>
    </row>
    <row r="3" spans="1:2">
      <c r="A3" t="s" s="3">
        <v>150</v>
      </c>
    </row>
    <row r="4" spans="1:2">
      <c r="A4" t="s" s="4">
        <v>151</v>
      </c>
      <c r="B4" t="s" s="4">
        <v>152</v>
      </c>
    </row>
    <row r="5" spans="1:2">
      <c r="A5" t="s" s="4">
        <v>153</v>
      </c>
      <c r="B5" t="s" s="4">
        <v>154</v>
      </c>
    </row>
    <row r="6" spans="1:2">
      <c r="A6" t="s" s="4">
        <v>155</v>
      </c>
      <c r="B6" t="s" s="4">
        <v>156</v>
      </c>
    </row>
    <row r="7" spans="1:2">
      <c r="A7" t="s" s="4">
        <v>157</v>
      </c>
      <c r="B7" t="s" s="4">
        <v>158</v>
      </c>
    </row>
    <row r="8" spans="1:2">
      <c r="A8" t="s" s="4">
        <v>159</v>
      </c>
      <c r="B8" t="s" s="4">
        <v>160</v>
      </c>
    </row>
    <row r="9" spans="1:2">
      <c r="A9" t="s" s="4">
        <v>97</v>
      </c>
      <c r="B9" t="s" s="4">
        <v>161</v>
      </c>
    </row>
    <row r="10" spans="1:2">
      <c r="A10" t="s" s="4">
        <v>162</v>
      </c>
      <c r="B10" t="s" s="4">
        <v>163</v>
      </c>
    </row>
    <row r="11" spans="1:2">
      <c r="A11" t="s" s="4">
        <v>164</v>
      </c>
      <c r="B11" t="s" s="4">
        <v>165</v>
      </c>
    </row>
    <row r="12" spans="1:2">
      <c r="A12" t="s" s="4">
        <v>166</v>
      </c>
      <c r="B12" t="s"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t="s" s="1">
        <v>168</v>
      </c>
      <c r="B1" t="s" s="2">
        <v>1</v>
      </c>
    </row>
    <row r="2" spans="1:2">
      <c r="B2" t="s" s="2">
        <v>2</v>
      </c>
    </row>
    <row r="3" spans="1:2">
      <c r="A3" t="s" s="3">
        <v>169</v>
      </c>
    </row>
    <row r="4" spans="1:2">
      <c r="A4" t="s" s="4">
        <v>170</v>
      </c>
      <c r="B4" t="s" s="4">
        <v>171</v>
      </c>
    </row>
    <row r="5" spans="1:2">
      <c r="A5" t="s" s="4">
        <v>172</v>
      </c>
      <c r="B5" t="s"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174</v>
      </c>
      <c r="B1" t="s" s="2">
        <v>2</v>
      </c>
      <c r="C1" t="s" s="2">
        <v>29</v>
      </c>
    </row>
    <row r="2" spans="1:3">
      <c r="A2" t="s" s="4">
        <v>175</v>
      </c>
    </row>
    <row r="3" spans="1:3">
      <c r="A3" t="s" s="3">
        <v>176</v>
      </c>
    </row>
    <row r="4" spans="1:3">
      <c r="A4" t="s" s="4">
        <v>31</v>
      </c>
      <c r="B4" t="n" s="6">
        <v>2965</v>
      </c>
      <c r="C4" t="n" s="6">
        <v>3361</v>
      </c>
    </row>
    <row r="5" spans="1:3">
      <c r="A5" t="s" s="3">
        <v>177</v>
      </c>
    </row>
    <row r="6" spans="1:3">
      <c r="A6" t="s" s="4">
        <v>35</v>
      </c>
    </row>
    <row r="7" spans="1:3">
      <c r="A7" t="s" s="4">
        <v>38</v>
      </c>
    </row>
    <row r="8" spans="1:3">
      <c r="A8" t="s" s="4">
        <v>178</v>
      </c>
    </row>
    <row r="9" spans="1:3">
      <c r="A9" t="s" s="3">
        <v>176</v>
      </c>
    </row>
    <row r="10" spans="1:3">
      <c r="A10" t="s" s="4">
        <v>31</v>
      </c>
    </row>
    <row r="11" spans="1:3">
      <c r="A11" t="s" s="3">
        <v>177</v>
      </c>
    </row>
    <row r="12" spans="1:3">
      <c r="A12" t="s" s="4">
        <v>35</v>
      </c>
      <c r="B12" t="n" s="6">
        <v>79930</v>
      </c>
      <c r="C12" t="n" s="6">
        <v>38475</v>
      </c>
    </row>
    <row r="13" spans="1:3">
      <c r="A13" t="s" s="4">
        <v>38</v>
      </c>
      <c r="B13" t="n" s="6">
        <v>66694</v>
      </c>
      <c r="C13" t="n" s="6">
        <v>294142</v>
      </c>
    </row>
    <row r="14" spans="1:3">
      <c r="A14" t="s" s="4">
        <v>179</v>
      </c>
    </row>
    <row r="15" spans="1:3">
      <c r="A15" t="s" s="3">
        <v>176</v>
      </c>
    </row>
    <row r="16" spans="1:3">
      <c r="A16" t="s" s="4">
        <v>31</v>
      </c>
    </row>
    <row r="17" spans="1:3">
      <c r="A17" t="s" s="3">
        <v>177</v>
      </c>
    </row>
    <row r="18" spans="1:3">
      <c r="A18" t="s" s="4">
        <v>35</v>
      </c>
    </row>
    <row r="19" spans="1:3">
      <c r="A19" t="s" s="4">
        <v>38</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t="s" s="1">
        <v>180</v>
      </c>
      <c r="B1" t="s" s="2">
        <v>2</v>
      </c>
      <c r="C1" t="s" s="2">
        <v>29</v>
      </c>
    </row>
    <row r="2" spans="1:3">
      <c r="A2" t="s" s="3">
        <v>181</v>
      </c>
    </row>
    <row r="3" spans="1:3">
      <c r="A3" t="s" s="4">
        <v>182</v>
      </c>
      <c r="B3" t="n" s="6">
        <v>1030648</v>
      </c>
      <c r="C3" t="n" s="6">
        <v>1000376</v>
      </c>
    </row>
    <row r="4" spans="1:3">
      <c r="A4" t="s" s="4">
        <v>183</v>
      </c>
      <c r="B4" t="n" s="5">
        <v>-1030648</v>
      </c>
      <c r="C4" t="n" s="5">
        <v>1000376</v>
      </c>
    </row>
    <row r="5" spans="1:3">
      <c r="A5" t="s" s="4">
        <v>184</v>
      </c>
      <c r="B5" t="n" s="6">
        <v>0</v>
      </c>
      <c r="C5" t="n" s="6">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r="A1" t="s" s="1">
        <v>185</v>
      </c>
      <c r="B1" t="s" s="2">
        <v>1</v>
      </c>
    </row>
    <row r="2" spans="1:3">
      <c r="B2" t="s" s="2">
        <v>2</v>
      </c>
      <c r="C2" t="s" s="2">
        <v>29</v>
      </c>
    </row>
    <row r="3" spans="1:3">
      <c r="A3" t="s" s="3">
        <v>186</v>
      </c>
    </row>
    <row r="4" spans="1:3">
      <c r="A4" t="s" s="4">
        <v>187</v>
      </c>
      <c r="B4" t="n" s="6">
        <v>4324</v>
      </c>
      <c r="C4" t="n" s="6">
        <v>0</v>
      </c>
    </row>
    <row r="5" spans="1:3">
      <c r="A5" t="s" s="4">
        <v>188</v>
      </c>
      <c r="B5" t="n" s="6">
        <v>3031316</v>
      </c>
    </row>
    <row r="6" spans="1:3">
      <c r="A6" t="s" s="4">
        <v>189</v>
      </c>
      <c r="B6" t="s" s="4">
        <v>190</v>
      </c>
    </row>
    <row r="7" spans="1:3">
      <c r="A7" t="s" s="4">
        <v>191</v>
      </c>
      <c r="B7" t="s"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3">
        <v>30</v>
      </c>
    </row>
    <row r="3" spans="1:3">
      <c r="A3" t="s" s="4">
        <v>31</v>
      </c>
      <c r="B3" t="n" s="6">
        <v>2966</v>
      </c>
      <c r="C3" t="n" s="6">
        <v>3361</v>
      </c>
    </row>
    <row r="4" spans="1:3">
      <c r="A4" t="s" s="4">
        <v>32</v>
      </c>
      <c r="B4" t="n" s="5">
        <v>2966</v>
      </c>
      <c r="C4" t="n" s="5">
        <v>3361</v>
      </c>
    </row>
    <row r="5" spans="1:3">
      <c r="A5" t="s" s="4">
        <v>33</v>
      </c>
      <c r="B5" t="n" s="5">
        <v>2966</v>
      </c>
      <c r="C5" t="n" s="5">
        <v>3361</v>
      </c>
    </row>
    <row r="6" spans="1:3">
      <c r="A6" t="s" s="3">
        <v>34</v>
      </c>
    </row>
    <row r="7" spans="1:3">
      <c r="A7" t="s" s="4">
        <v>35</v>
      </c>
      <c r="B7" t="n" s="5">
        <v>49930</v>
      </c>
      <c r="C7" t="n" s="6">
        <v>38475</v>
      </c>
    </row>
    <row r="8" spans="1:3">
      <c r="A8" t="s" s="4">
        <v>36</v>
      </c>
      <c r="B8" t="n" s="5">
        <v>30000</v>
      </c>
    </row>
    <row r="9" spans="1:3">
      <c r="A9" t="s" s="4">
        <v>37</v>
      </c>
      <c r="B9" t="n" s="5">
        <v>61624</v>
      </c>
      <c r="C9" t="n" s="6">
        <v>37537</v>
      </c>
    </row>
    <row r="10" spans="1:3">
      <c r="A10" t="s" s="4">
        <v>38</v>
      </c>
      <c r="B10" t="n" s="5">
        <v>5070</v>
      </c>
      <c r="C10" t="n" s="5">
        <v>256605</v>
      </c>
    </row>
    <row r="11" spans="1:3">
      <c r="A11" t="s" s="4">
        <v>39</v>
      </c>
      <c r="B11" t="n" s="5">
        <v>146624</v>
      </c>
      <c r="C11" t="n" s="5">
        <v>332617</v>
      </c>
    </row>
    <row r="12" spans="1:3">
      <c r="A12" t="s" s="4">
        <v>40</v>
      </c>
      <c r="B12" t="n" s="5">
        <v>146624</v>
      </c>
      <c r="C12" t="n" s="5">
        <v>332617</v>
      </c>
    </row>
    <row r="13" spans="1:3">
      <c r="A13" t="s" s="3">
        <v>41</v>
      </c>
    </row>
    <row r="14" spans="1:3">
      <c r="A14" t="s" s="4">
        <v>42</v>
      </c>
      <c r="B14" t="n" s="5">
        <v>33108</v>
      </c>
      <c r="C14" t="n" s="5">
        <v>58</v>
      </c>
    </row>
    <row r="15" spans="1:3">
      <c r="A15" t="s" s="4">
        <v>43</v>
      </c>
      <c r="B15" t="n" s="5">
        <v>15610128</v>
      </c>
      <c r="C15" t="n" s="5">
        <v>15268552</v>
      </c>
    </row>
    <row r="16" spans="1:3">
      <c r="A16" t="s" s="4">
        <v>44</v>
      </c>
      <c r="B16" t="n" s="5">
        <v>39750</v>
      </c>
      <c r="C16" t="n" s="5">
        <v>39750</v>
      </c>
    </row>
    <row r="17" spans="1:3">
      <c r="A17" t="s" s="4">
        <v>45</v>
      </c>
      <c r="B17" t="n" s="5">
        <v>-15826644</v>
      </c>
      <c r="C17" t="n" s="5">
        <v>-15637618</v>
      </c>
    </row>
    <row r="18" spans="1:3">
      <c r="A18" t="s" s="4">
        <v>46</v>
      </c>
      <c r="B18" t="n" s="5">
        <v>-143658</v>
      </c>
      <c r="C18" t="n" s="5">
        <v>-329256</v>
      </c>
    </row>
    <row r="19" spans="1:3">
      <c r="A19" t="s" s="4">
        <v>47</v>
      </c>
      <c r="B19" t="n" s="6">
        <v>2966</v>
      </c>
      <c r="C19" t="n" s="6">
        <v>33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6"/>
  </cols>
  <sheetData>
    <row r="1" spans="1:4">
      <c r="A1" t="s" s="1">
        <v>193</v>
      </c>
      <c r="B1" t="s" s="2">
        <v>1</v>
      </c>
      <c r="D1" t="s" s="2">
        <v>194</v>
      </c>
    </row>
    <row r="2" spans="1:4">
      <c r="B2" t="s" s="2">
        <v>2</v>
      </c>
      <c r="C2" t="s" s="2">
        <v>29</v>
      </c>
      <c r="D2" t="s" s="2">
        <v>2</v>
      </c>
    </row>
    <row r="3" spans="1:4">
      <c r="A3" t="s" s="3">
        <v>195</v>
      </c>
    </row>
    <row r="4" spans="1:4">
      <c r="A4" t="s" s="4">
        <v>74</v>
      </c>
      <c r="B4" t="n" s="6">
        <v>-189025</v>
      </c>
      <c r="C4" t="n" s="6">
        <v>-5095592</v>
      </c>
      <c r="D4" t="n" s="6">
        <v>1563761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t="s" s="1">
        <v>196</v>
      </c>
      <c r="B1" t="s" s="2">
        <v>1</v>
      </c>
    </row>
    <row r="2" spans="1:3">
      <c r="B2" t="s" s="2">
        <v>2</v>
      </c>
      <c r="C2" t="s" s="2">
        <v>29</v>
      </c>
    </row>
    <row r="3" spans="1:3">
      <c r="A3" t="s" s="4">
        <v>38</v>
      </c>
      <c r="B3" t="n" s="6">
        <v>5070</v>
      </c>
      <c r="C3" t="n" s="6">
        <v>256605</v>
      </c>
    </row>
    <row r="4" spans="1:3">
      <c r="A4" t="s" s="4">
        <v>197</v>
      </c>
    </row>
    <row r="5" spans="1:3">
      <c r="A5" t="s" s="4">
        <v>198</v>
      </c>
      <c r="B5" t="n" s="5">
        <v>0</v>
      </c>
      <c r="C5" t="n" s="5">
        <v>84000</v>
      </c>
    </row>
    <row r="6" spans="1:3">
      <c r="A6" t="s" s="4">
        <v>199</v>
      </c>
      <c r="B6" t="n" s="6">
        <v>61624</v>
      </c>
    </row>
    <row r="7" spans="1:3">
      <c r="A7" t="s" s="4">
        <v>200</v>
      </c>
      <c r="B7" t="n" s="5">
        <v>3050000</v>
      </c>
    </row>
    <row r="8" spans="1:3">
      <c r="A8" t="s" s="4">
        <v>201</v>
      </c>
      <c r="B8" t="n" s="6">
        <v>9150</v>
      </c>
    </row>
    <row r="9" spans="1:3">
      <c r="A9" t="s" s="4">
        <v>202</v>
      </c>
      <c r="B9" t="n" s="5">
        <v>20541333</v>
      </c>
    </row>
    <row r="10" spans="1:3">
      <c r="A10" t="s" s="4">
        <v>203</v>
      </c>
      <c r="B10" t="n" s="5">
        <v>5070</v>
      </c>
      <c r="C10" t="n" s="5">
        <v>10774</v>
      </c>
    </row>
    <row r="11" spans="1:3">
      <c r="A11" t="s" s="4">
        <v>204</v>
      </c>
      <c r="B11" t="n" s="5">
        <v>3414</v>
      </c>
    </row>
    <row r="12" spans="1:3">
      <c r="A12" t="s" s="4">
        <v>205</v>
      </c>
      <c r="B12" t="n" s="6">
        <v>60624</v>
      </c>
      <c r="C12" t="n" s="6">
        <v>7077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48</v>
      </c>
      <c r="B1" t="s" s="2">
        <v>2</v>
      </c>
      <c r="C1" t="s" s="2">
        <v>29</v>
      </c>
    </row>
    <row r="2" spans="1:3">
      <c r="A2" t="s" s="3">
        <v>49</v>
      </c>
    </row>
    <row r="3" spans="1:3">
      <c r="A3" t="s" s="4">
        <v>50</v>
      </c>
      <c r="B3" t="n" s="6">
        <v>0</v>
      </c>
      <c r="C3" t="n" s="6">
        <v>70774</v>
      </c>
    </row>
    <row r="4" spans="1:3">
      <c r="A4" t="s" s="4">
        <v>51</v>
      </c>
      <c r="B4" t="n" s="7">
        <v>0.001</v>
      </c>
      <c r="C4" t="n" s="7">
        <v>0.001</v>
      </c>
    </row>
    <row r="5" spans="1:3">
      <c r="A5" t="s" s="4">
        <v>52</v>
      </c>
      <c r="B5" t="n" s="5">
        <v>375000000</v>
      </c>
      <c r="C5" t="n" s="5">
        <v>375000000</v>
      </c>
    </row>
    <row r="6" spans="1:3">
      <c r="A6" t="s" s="4">
        <v>53</v>
      </c>
      <c r="B6" t="n" s="5">
        <v>33107835</v>
      </c>
      <c r="C6" t="n" s="5">
        <v>578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t="s" s="1">
        <v>54</v>
      </c>
      <c r="B1" t="s" s="2">
        <v>1</v>
      </c>
    </row>
    <row r="2" spans="1:3">
      <c r="B2" t="s" s="2">
        <v>2</v>
      </c>
      <c r="C2" t="s" s="2">
        <v>29</v>
      </c>
    </row>
    <row r="3" spans="1:3">
      <c r="A3" t="s" s="3">
        <v>55</v>
      </c>
    </row>
    <row r="4" spans="1:3">
      <c r="A4" t="s" s="4">
        <v>56</v>
      </c>
    </row>
    <row r="5" spans="1:3">
      <c r="A5" t="s" s="3">
        <v>57</v>
      </c>
    </row>
    <row r="6" spans="1:3">
      <c r="A6" t="s" s="4">
        <v>58</v>
      </c>
      <c r="B6" t="n" s="6">
        <v>2500</v>
      </c>
      <c r="C6" t="n" s="6">
        <v>20298</v>
      </c>
    </row>
    <row r="7" spans="1:3">
      <c r="A7" t="s" s="4">
        <v>59</v>
      </c>
      <c r="C7" t="n" s="5">
        <v>1804858</v>
      </c>
    </row>
    <row r="8" spans="1:3">
      <c r="A8" t="s" s="4">
        <v>60</v>
      </c>
      <c r="B8" t="n" s="6">
        <v>2569</v>
      </c>
      <c r="C8" t="n" s="5">
        <v>2756</v>
      </c>
    </row>
    <row r="9" spans="1:3">
      <c r="A9" t="s" s="4">
        <v>61</v>
      </c>
      <c r="B9" t="n" s="5">
        <v>38693</v>
      </c>
      <c r="C9" t="n" s="5">
        <v>147036</v>
      </c>
    </row>
    <row r="10" spans="1:3">
      <c r="A10" t="s" s="4">
        <v>62</v>
      </c>
      <c r="B10" t="n" s="5">
        <v>43762</v>
      </c>
      <c r="C10" t="n" s="5">
        <v>1974948</v>
      </c>
    </row>
    <row r="11" spans="1:3">
      <c r="A11" t="s" s="4">
        <v>63</v>
      </c>
      <c r="B11" t="n" s="6">
        <v>-43762</v>
      </c>
      <c r="C11" t="n" s="5">
        <v>-1974948</v>
      </c>
    </row>
    <row r="12" spans="1:3">
      <c r="A12" t="s" s="4">
        <v>64</v>
      </c>
      <c r="C12" t="n" s="5">
        <v>-2830954</v>
      </c>
    </row>
    <row r="13" spans="1:3">
      <c r="A13" t="s" s="4">
        <v>65</v>
      </c>
      <c r="C13" t="n" s="5">
        <v>-248800</v>
      </c>
    </row>
    <row r="14" spans="1:3">
      <c r="A14" t="s" s="4">
        <v>66</v>
      </c>
      <c r="B14" t="n" s="6">
        <v>-145263</v>
      </c>
      <c r="C14" t="n" s="5">
        <v>-40890</v>
      </c>
    </row>
    <row r="15" spans="1:3">
      <c r="A15" t="s" s="4">
        <v>67</v>
      </c>
      <c r="B15" t="n" s="6">
        <v>-189025</v>
      </c>
      <c r="C15" t="n" s="6">
        <v>-5095592</v>
      </c>
    </row>
    <row r="16" spans="1:3">
      <c r="A16" t="s" s="4">
        <v>68</v>
      </c>
    </row>
    <row r="17" spans="1:3">
      <c r="A17" t="s" s="4">
        <v>69</v>
      </c>
      <c r="B17" t="n" s="6">
        <v>-189025</v>
      </c>
      <c r="C17" t="n" s="6">
        <v>-5095592</v>
      </c>
    </row>
    <row r="18" spans="1:3">
      <c r="A18" t="s" s="4">
        <v>70</v>
      </c>
      <c r="B18" t="n" s="8">
        <v>-0.04</v>
      </c>
      <c r="C18" t="n" s="8">
        <v>-96.43000000000001</v>
      </c>
    </row>
    <row r="19" spans="1:3">
      <c r="A19" t="s" s="4">
        <v>71</v>
      </c>
      <c r="B19" t="n" s="5">
        <v>5033725</v>
      </c>
      <c r="C19" t="n" s="5">
        <v>528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r="A1" t="s" s="1">
        <v>72</v>
      </c>
      <c r="B1" t="s" s="2">
        <v>1</v>
      </c>
    </row>
    <row r="2" spans="1:3">
      <c r="B2" t="s" s="2">
        <v>2</v>
      </c>
      <c r="C2" t="s" s="2">
        <v>29</v>
      </c>
    </row>
    <row r="3" spans="1:3">
      <c r="A3" t="s" s="3">
        <v>73</v>
      </c>
    </row>
    <row r="4" spans="1:3">
      <c r="A4" t="s" s="4">
        <v>74</v>
      </c>
      <c r="B4" t="n" s="6">
        <v>-189025</v>
      </c>
      <c r="C4" t="n" s="6">
        <v>-5095592</v>
      </c>
    </row>
    <row r="5" spans="1:3">
      <c r="A5" t="s" s="3">
        <v>75</v>
      </c>
    </row>
    <row r="6" spans="1:3">
      <c r="A6" t="s" s="4">
        <v>76</v>
      </c>
      <c r="B6" t="n" s="6">
        <v>29217</v>
      </c>
      <c r="C6" t="n" s="5">
        <v>24881</v>
      </c>
    </row>
    <row r="7" spans="1:3">
      <c r="A7" t="s" s="4">
        <v>44</v>
      </c>
      <c r="C7" t="n" s="5">
        <v>39750</v>
      </c>
    </row>
    <row r="8" spans="1:3">
      <c r="A8" t="s" s="4">
        <v>77</v>
      </c>
      <c r="B8" t="n" s="6">
        <v>37275</v>
      </c>
      <c r="C8" t="n" s="5">
        <v>556922</v>
      </c>
    </row>
    <row r="9" spans="1:3">
      <c r="A9" t="s" s="4">
        <v>78</v>
      </c>
      <c r="C9" t="n" s="5">
        <v>1325865</v>
      </c>
    </row>
    <row r="10" spans="1:3">
      <c r="A10" t="s" s="4">
        <v>79</v>
      </c>
      <c r="B10" t="n" s="6">
        <v>70774</v>
      </c>
      <c r="C10" t="n" s="5">
        <v>2830954</v>
      </c>
    </row>
    <row r="11" spans="1:3">
      <c r="A11" t="s" s="4">
        <v>65</v>
      </c>
      <c r="C11" t="n" s="5">
        <v>248800</v>
      </c>
    </row>
    <row r="12" spans="1:3">
      <c r="A12" t="s" s="3">
        <v>80</v>
      </c>
    </row>
    <row r="13" spans="1:3">
      <c r="A13" t="s" s="4">
        <v>35</v>
      </c>
      <c r="B13" t="n" s="6">
        <v>16294</v>
      </c>
      <c r="C13" t="n" s="5">
        <v>14631</v>
      </c>
    </row>
    <row r="14" spans="1:3">
      <c r="A14" t="s" s="4">
        <v>81</v>
      </c>
      <c r="C14" t="n" s="5">
        <v>40962</v>
      </c>
    </row>
    <row r="15" spans="1:3">
      <c r="A15" t="s" s="4">
        <v>82</v>
      </c>
      <c r="B15" t="n" s="6">
        <v>-35465</v>
      </c>
      <c r="C15" t="n" s="5">
        <v>-12827</v>
      </c>
    </row>
    <row r="16" spans="1:3">
      <c r="A16" t="s" s="3">
        <v>83</v>
      </c>
    </row>
    <row r="17" spans="1:3">
      <c r="A17" t="s" s="4">
        <v>84</v>
      </c>
      <c r="C17" t="n" s="5">
        <v>-248800</v>
      </c>
    </row>
    <row r="18" spans="1:3">
      <c r="A18" t="s" s="4">
        <v>85</v>
      </c>
      <c r="C18" t="n" s="5">
        <v>-248800</v>
      </c>
    </row>
    <row r="19" spans="1:3">
      <c r="A19" t="s" s="3">
        <v>86</v>
      </c>
    </row>
    <row r="20" spans="1:3">
      <c r="A20" t="s" s="4">
        <v>87</v>
      </c>
      <c r="B20" t="n" s="6">
        <v>5070</v>
      </c>
      <c r="C20" t="n" s="5">
        <v>113976</v>
      </c>
    </row>
    <row r="21" spans="1:3">
      <c r="A21" t="s" s="4">
        <v>88</v>
      </c>
      <c r="C21" t="n" s="5">
        <v>228750</v>
      </c>
    </row>
    <row r="22" spans="1:3">
      <c r="A22" t="s" s="4">
        <v>89</v>
      </c>
      <c r="C22" t="n" s="6">
        <v>-79002</v>
      </c>
    </row>
    <row r="23" spans="1:3">
      <c r="A23" t="s" s="4">
        <v>90</v>
      </c>
      <c r="B23" t="n" s="6">
        <v>30000</v>
      </c>
    </row>
    <row r="24" spans="1:3">
      <c r="A24" t="s" s="4">
        <v>91</v>
      </c>
    </row>
    <row r="25" spans="1:3">
      <c r="A25" t="s" s="4">
        <v>92</v>
      </c>
      <c r="B25" t="n" s="6">
        <v>35070</v>
      </c>
      <c r="C25" t="n" s="6">
        <v>260664</v>
      </c>
    </row>
    <row r="26" spans="1:3">
      <c r="A26" t="s" s="4">
        <v>93</v>
      </c>
      <c r="B26" t="n" s="5">
        <v>-395</v>
      </c>
      <c r="C26" t="n" s="5">
        <v>-963</v>
      </c>
    </row>
    <row r="27" spans="1:3">
      <c r="A27" t="s" s="4">
        <v>94</v>
      </c>
      <c r="B27" t="n" s="5">
        <v>3361</v>
      </c>
      <c r="C27" t="n" s="5">
        <v>4324</v>
      </c>
    </row>
    <row r="28" spans="1:3">
      <c r="A28" t="s" s="4">
        <v>95</v>
      </c>
      <c r="B28" t="n" s="6">
        <v>2966</v>
      </c>
      <c r="C28" t="n" s="6">
        <v>3361</v>
      </c>
    </row>
    <row r="29" spans="1:3">
      <c r="A29" t="s" s="3">
        <v>96</v>
      </c>
    </row>
    <row r="30" spans="1:3">
      <c r="A30" t="s" s="4">
        <v>66</v>
      </c>
    </row>
    <row r="31" spans="1:3">
      <c r="A31" t="s" s="4">
        <v>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62"/>
    <col customWidth="1" max="2" min="2" width="13"/>
    <col customWidth="1" max="3" min="3" width="16"/>
    <col customWidth="1" max="4" min="4" width="14"/>
    <col customWidth="1" max="5" min="5" width="30"/>
    <col customWidth="1" max="6" min="6" width="45"/>
    <col customWidth="1" max="7" min="7" width="12"/>
  </cols>
  <sheetData>
    <row r="1" spans="1:7">
      <c r="A1" t="s" s="1">
        <v>98</v>
      </c>
      <c r="B1" t="s" s="2">
        <v>99</v>
      </c>
      <c r="C1" t="s" s="2">
        <v>100</v>
      </c>
      <c r="D1" t="s" s="2">
        <v>101</v>
      </c>
      <c r="E1" t="s" s="2">
        <v>102</v>
      </c>
      <c r="F1" t="s" s="2">
        <v>103</v>
      </c>
      <c r="G1" t="s" s="2">
        <v>104</v>
      </c>
    </row>
    <row r="2" spans="1:7">
      <c r="A2" t="s" s="4">
        <v>105</v>
      </c>
      <c r="B2" t="n" s="6">
        <v>46</v>
      </c>
      <c r="C2" t="n" s="6">
        <v>10309502</v>
      </c>
      <c r="F2" t="n" s="6">
        <v>10542026</v>
      </c>
      <c r="G2" t="n" s="6">
        <v>-232558</v>
      </c>
    </row>
    <row r="3" spans="1:7">
      <c r="A3" t="s" s="4">
        <v>106</v>
      </c>
      <c r="B3" t="n" s="5">
        <v>46492</v>
      </c>
    </row>
    <row r="4" spans="1:7">
      <c r="A4" t="s" s="4">
        <v>107</v>
      </c>
      <c r="B4" t="n" s="6">
        <v>6</v>
      </c>
      <c r="C4" t="n" s="5">
        <v>1325859</v>
      </c>
      <c r="G4" t="n" s="5">
        <v>1325865</v>
      </c>
    </row>
    <row r="5" spans="1:7">
      <c r="A5" t="s" s="4">
        <v>108</v>
      </c>
      <c r="B5" t="n" s="5">
        <v>5774</v>
      </c>
    </row>
    <row r="6" spans="1:7">
      <c r="A6" t="s" s="4">
        <v>109</v>
      </c>
      <c r="B6" t="n" s="6">
        <v>2</v>
      </c>
      <c r="C6" t="n" s="5">
        <v>228748</v>
      </c>
      <c r="G6" t="n" s="5">
        <v>228750</v>
      </c>
    </row>
    <row r="7" spans="1:7">
      <c r="A7" t="s" s="4">
        <v>110</v>
      </c>
      <c r="B7" t="n" s="5">
        <v>2175</v>
      </c>
    </row>
    <row r="8" spans="1:7">
      <c r="A8" t="s" s="4">
        <v>111</v>
      </c>
      <c r="C8" t="n" s="5">
        <v>-79002</v>
      </c>
      <c r="G8" t="n" s="5">
        <v>-79002</v>
      </c>
    </row>
    <row r="9" spans="1:7">
      <c r="A9" t="s" s="4">
        <v>112</v>
      </c>
      <c r="B9" t="n" s="6">
        <v>2</v>
      </c>
      <c r="C9" t="n" s="5">
        <v>556920</v>
      </c>
      <c r="G9" t="n" s="5">
        <v>556922</v>
      </c>
    </row>
    <row r="10" spans="1:7">
      <c r="A10" t="s" s="4">
        <v>113</v>
      </c>
      <c r="B10" t="n" s="5">
        <v>1905</v>
      </c>
    </row>
    <row r="11" spans="1:7">
      <c r="A11" t="s" s="4">
        <v>114</v>
      </c>
      <c r="C11" t="n" s="5">
        <v>2830954</v>
      </c>
      <c r="G11" t="n" s="5">
        <v>2830954</v>
      </c>
    </row>
    <row r="12" spans="1:7">
      <c r="A12" t="s" s="4">
        <v>115</v>
      </c>
      <c r="C12" t="n" s="5">
        <v>70774</v>
      </c>
      <c r="G12" t="n" s="5">
        <v>70774</v>
      </c>
    </row>
    <row r="13" spans="1:7">
      <c r="A13" t="s" s="4">
        <v>76</v>
      </c>
      <c r="C13" t="n" s="6">
        <v>24881</v>
      </c>
    </row>
    <row r="14" spans="1:7">
      <c r="A14" t="s" s="4">
        <v>116</v>
      </c>
      <c r="D14" t="n" s="6">
        <v>39750</v>
      </c>
      <c r="G14" t="n" s="6">
        <v>39750</v>
      </c>
    </row>
    <row r="15" spans="1:7">
      <c r="A15" t="s" s="4">
        <v>117</v>
      </c>
      <c r="B15" t="n" s="6">
        <v>2</v>
      </c>
      <c r="C15" t="n" s="6">
        <v>-2</v>
      </c>
    </row>
    <row r="16" spans="1:7">
      <c r="A16" t="s" s="4">
        <v>118</v>
      </c>
      <c r="B16" t="n" s="5">
        <v>1489</v>
      </c>
    </row>
    <row r="17" spans="1:7">
      <c r="A17" t="s" s="4">
        <v>119</v>
      </c>
    </row>
    <row r="18" spans="1:7">
      <c r="A18" t="s" s="4">
        <v>120</v>
      </c>
    </row>
    <row r="19" spans="1:7">
      <c r="A19" t="s" s="4">
        <v>74</v>
      </c>
      <c r="F19" t="n" s="6">
        <v>-5095592</v>
      </c>
      <c r="G19" t="n" s="6">
        <v>-5095592</v>
      </c>
    </row>
    <row r="20" spans="1:7">
      <c r="A20" t="s" s="4">
        <v>121</v>
      </c>
      <c r="B20" t="n" s="6">
        <v>58</v>
      </c>
      <c r="C20" t="n" s="6">
        <v>15268554</v>
      </c>
      <c r="D20" t="n" s="6">
        <v>39750</v>
      </c>
      <c r="F20" t="n" s="6">
        <v>-15637618</v>
      </c>
      <c r="G20" t="n" s="6">
        <v>-329256</v>
      </c>
    </row>
    <row r="21" spans="1:7">
      <c r="A21" t="s" s="4">
        <v>122</v>
      </c>
      <c r="B21" t="n" s="5">
        <v>57835</v>
      </c>
    </row>
    <row r="22" spans="1:7">
      <c r="A22" t="s" s="4">
        <v>107</v>
      </c>
    </row>
    <row r="23" spans="1:7">
      <c r="A23" t="s" s="4">
        <v>108</v>
      </c>
    </row>
    <row r="24" spans="1:7">
      <c r="A24" t="s" s="4">
        <v>109</v>
      </c>
    </row>
    <row r="25" spans="1:7">
      <c r="A25" t="s" s="4">
        <v>110</v>
      </c>
    </row>
    <row r="26" spans="1:7">
      <c r="A26" t="s" s="4">
        <v>111</v>
      </c>
    </row>
    <row r="27" spans="1:7">
      <c r="A27" t="s" s="4">
        <v>112</v>
      </c>
    </row>
    <row r="28" spans="1:7">
      <c r="A28" t="s" s="4">
        <v>113</v>
      </c>
    </row>
    <row r="29" spans="1:7">
      <c r="A29" t="s" s="4">
        <v>114</v>
      </c>
    </row>
    <row r="30" spans="1:7">
      <c r="A30" t="s" s="4">
        <v>115</v>
      </c>
    </row>
    <row r="31" spans="1:7">
      <c r="A31" t="s" s="4">
        <v>76</v>
      </c>
      <c r="C31" t="n" s="6">
        <v>29217</v>
      </c>
    </row>
    <row r="32" spans="1:7">
      <c r="A32" t="s" s="4">
        <v>119</v>
      </c>
      <c r="B32" t="n" s="6">
        <v>33050</v>
      </c>
      <c r="C32" t="n" s="6">
        <v>312357</v>
      </c>
      <c r="G32" t="n" s="6">
        <v>345407</v>
      </c>
    </row>
    <row r="33" spans="1:7">
      <c r="A33" t="s" s="4">
        <v>120</v>
      </c>
      <c r="B33" t="n" s="5">
        <v>33050000</v>
      </c>
    </row>
    <row r="34" spans="1:7">
      <c r="A34" t="s" s="4">
        <v>74</v>
      </c>
      <c r="F34" t="n" s="6">
        <v>-189025</v>
      </c>
      <c r="G34" t="n" s="5">
        <v>-189025</v>
      </c>
    </row>
    <row r="35" spans="1:7">
      <c r="A35" t="s" s="4">
        <v>123</v>
      </c>
      <c r="B35" t="n" s="6">
        <v>33108</v>
      </c>
      <c r="C35" t="n" s="6">
        <v>15610128</v>
      </c>
      <c r="D35" t="n" s="6">
        <v>39750</v>
      </c>
      <c r="F35" t="n" s="6">
        <v>-15826644</v>
      </c>
      <c r="G35" t="n" s="6">
        <v>-143658</v>
      </c>
    </row>
    <row r="36" spans="1:7">
      <c r="A36" t="s" s="4">
        <v>124</v>
      </c>
      <c r="B36" t="n" s="5">
        <v>331078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125</v>
      </c>
      <c r="B1" t="s" s="2">
        <v>1</v>
      </c>
    </row>
    <row r="2" spans="1:2">
      <c r="B2" t="s" s="2">
        <v>2</v>
      </c>
    </row>
    <row r="3" spans="1:2">
      <c r="A3" t="s" s="3">
        <v>126</v>
      </c>
    </row>
    <row r="4" spans="1:2">
      <c r="A4" t="s" s="4">
        <v>127</v>
      </c>
      <c r="B4" t="s" s="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29</v>
      </c>
      <c r="B1" t="s" s="2">
        <v>1</v>
      </c>
    </row>
    <row r="2" spans="1:2">
      <c r="B2" t="s" s="2">
        <v>2</v>
      </c>
    </row>
    <row r="3" spans="1:2">
      <c r="A3" t="s" s="3">
        <v>126</v>
      </c>
    </row>
    <row r="4" spans="1:2">
      <c r="A4" t="s" s="4">
        <v>130</v>
      </c>
      <c r="B4" t="s"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32</v>
      </c>
      <c r="B1" t="s" s="2">
        <v>1</v>
      </c>
    </row>
    <row r="2" spans="1:2">
      <c r="B2" t="s" s="2">
        <v>2</v>
      </c>
    </row>
    <row r="3" spans="1:2">
      <c r="A3" t="s" s="3">
        <v>126</v>
      </c>
    </row>
    <row r="4" spans="1:2">
      <c r="A4" t="s" s="4">
        <v>133</v>
      </c>
      <c r="B4" t="s"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vt:lpstr>
      <vt:lpstr>Statements of Operations</vt:lpstr>
      <vt:lpstr>Statements of Cash Flows</vt:lpstr>
      <vt:lpstr>Statement of Stockholders' Equi</vt:lpstr>
      <vt:lpstr>Organization and Description of</vt:lpstr>
      <vt:lpstr>Summary of Significant Accounti</vt:lpstr>
      <vt:lpstr>Going Concern</vt:lpstr>
      <vt:lpstr>Other Assets</vt:lpstr>
      <vt:lpstr>Related Party Transactions</vt:lpstr>
      <vt:lpstr>Convertible Debt</vt:lpstr>
      <vt:lpstr>Common Stock</vt:lpstr>
      <vt:lpstr>Subsequent Events and Contingen</vt:lpstr>
      <vt:lpstr>Summary of Significant Accoun15</vt:lpstr>
      <vt:lpstr>Summary Of Significant Accoun16</vt:lpstr>
      <vt:lpstr>Summary of Significant Accoun17</vt:lpstr>
      <vt:lpstr>Summary of Significant Accoun18</vt:lpstr>
      <vt:lpstr>Summary of Significant Accoun19</vt:lpstr>
      <vt:lpstr>Going Concern (Details Narrativ</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2:17:46Z</dcterms:created>
  <dcterms:modified xmlns:dcterms="http://purl.org/dc/terms/" xmlns:xsi="http://www.w3.org/2001/XMLSchema-instance" xsi:type="dcterms:W3CDTF">2015-08-19T12:17:46Z</dcterms:modified>
  <dc:title xmlns:dc="http://purl.org/dc/elements/1.1/">Untitled</dc:title>
  <dc:description xmlns:dc="http://purl.org/dc/elements/1.1/"/>
  <dc:subject xmlns:dc="http://purl.org/dc/elements/1.1/"/>
  <cp:keywords/>
  <cp:category/>
</cp:coreProperties>
</file>